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CASH " sheetId="6" r:id="rId6"/>
    <s:sheet name="Nature of Operations and Abilit" sheetId="7" r:id="rId7"/>
    <s:sheet name="Summary of Significant Accounti" sheetId="8" r:id="rId8"/>
    <s:sheet name="Financial Instruments" sheetId="9" r:id="rId9"/>
    <s:sheet name="Mineral Property" sheetId="10" r:id="rId10"/>
    <s:sheet name="Related Party Transactions" sheetId="11" r:id="rId11"/>
    <s:sheet name="Notes Payable" sheetId="12" r:id="rId12"/>
    <s:sheet name="Capital Stock" sheetId="13" r:id="rId13"/>
    <s:sheet name="Income Taxes" sheetId="14" r:id="rId14"/>
    <s:sheet name="Subsequent Events" sheetId="15" r:id="rId15"/>
    <s:sheet name="Summary of Significant Accoun16" sheetId="16" r:id="rId16"/>
    <s:sheet name="Income Taxes (Tables)" sheetId="17" r:id="rId17"/>
    <s:sheet name="Nature of Operations and Abil18" sheetId="18" r:id="rId18"/>
    <s:sheet name="Mineral Property (Narrative) (D" sheetId="19" r:id="rId19"/>
    <s:sheet name="Related Party Transactions (Nar" sheetId="20" r:id="rId20"/>
    <s:sheet name="Notes Payable (Narrative) (Deta" sheetId="21" r:id="rId21"/>
    <s:sheet name="Capital Stock (Narrative) (Deta" sheetId="22" r:id="rId22"/>
    <s:sheet name="Income Taxes (Narrative) (Detai" sheetId="23" r:id="rId23"/>
    <s:sheet name="Subsequent Events (Narrative) (" sheetId="24" r:id="rId24"/>
    <s:sheet name="Schedule of Effective Income Ta" sheetId="25" r:id="rId25"/>
    <s:sheet name="Schedule of Deferred Tax Assets" sheetId="26" r:id="rId26"/>
    <s:sheet name="Summary of Tax Credit Carryforw" sheetId="27" r:id="rId27"/>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Apr. 30, 2016</t>
  </si>
  <si>
    <t>Aug. 10, 2016</t>
  </si>
  <si>
    <t>Oct. 31, 2015</t>
  </si>
  <si>
    <t>Document Type</t>
  </si>
  <si>
    <t>10-K</t>
  </si>
  <si>
    <t>Amendment Flag</t>
  </si>
  <si>
    <t>false</t>
  </si>
  <si>
    <t>Document Period End Date</t>
  </si>
  <si>
    <t>Apr. 30,
		2016</t>
  </si>
  <si>
    <t>Trading Symbol</t>
  </si>
  <si>
    <t>oaxrc</t>
  </si>
  <si>
    <t>Entity Registrant Name</t>
  </si>
  <si>
    <t>Oaxaca Resources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Apr. 30, 2015</t>
  </si>
  <si>
    <t>Current assets</t>
  </si>
  <si>
    <t>Cash</t>
  </si>
  <si>
    <t>Prepaid expenses</t>
  </si>
  <si>
    <t>Due from related party -</t>
  </si>
  <si>
    <t>Total current assets</t>
  </si>
  <si>
    <t>Total assets</t>
  </si>
  <si>
    <t>Current liabilities</t>
  </si>
  <si>
    <t>Accounts payable and accrued liabilities</t>
  </si>
  <si>
    <t>Notes payable</t>
  </si>
  <si>
    <t>Total current liabilities</t>
  </si>
  <si>
    <t>Long term liabilities</t>
  </si>
  <si>
    <t>Accrued interest - related party -</t>
  </si>
  <si>
    <t>Due to related party -</t>
  </si>
  <si>
    <t>Accrued interest payable -</t>
  </si>
  <si>
    <t>Promissory notes payable -</t>
  </si>
  <si>
    <t>Total long term liabilities</t>
  </si>
  <si>
    <t>Total liabilities</t>
  </si>
  <si>
    <t>STOCKHOLDERS' DEFICIT</t>
  </si>
  <si>
    <t>Preferred stock, $0.001 par value 10,000,000 shares authorized, none issued and outstanding</t>
  </si>
  <si>
    <t>Common stock, $0.001 par value - 90,000,000 shares authorized 2,520,000 and 3,000,000 shares issued and outstanding, respectively</t>
  </si>
  <si>
    <t>Additional paid in capital</t>
  </si>
  <si>
    <t>Accumulated deficit</t>
  </si>
  <si>
    <t>Total stockholders' deficit</t>
  </si>
  <si>
    <t>Total liabilities &amp; stockholders' deficit</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Operating expenses</t>
  </si>
  <si>
    <t>Audit and accounting fees</t>
  </si>
  <si>
    <t>Bank charges</t>
  </si>
  <si>
    <t>Consulting fees</t>
  </si>
  <si>
    <t>Foreign exchange</t>
  </si>
  <si>
    <t>Legal fees</t>
  </si>
  <si>
    <t>Office expenses</t>
  </si>
  <si>
    <t>Mineral property - exploration costs</t>
  </si>
  <si>
    <t>Transfer and filing fees</t>
  </si>
  <si>
    <t>Write down of mineral property</t>
  </si>
  <si>
    <t>Total operating expenses</t>
  </si>
  <si>
    <t>Operating loss</t>
  </si>
  <si>
    <t>Other expense</t>
  </si>
  <si>
    <t>Interest expense -</t>
  </si>
  <si>
    <t>Total other expense</t>
  </si>
  <si>
    <t>Net loss</t>
  </si>
  <si>
    <t>Basic net loss per common share- basic and diluted</t>
  </si>
  <si>
    <t>Weighted average number of common shares outstanding - basic and diluted</t>
  </si>
  <si>
    <t>CONSOLIDATED STATEMENT OF STOCKHOLDERS EQUITY (DEFICIT) - USD ($)</t>
  </si>
  <si>
    <t>Common Stock [Member]</t>
  </si>
  <si>
    <t>Additional Paid-in Capital [Member]</t>
  </si>
  <si>
    <t>Accumulated Deficit [Member]</t>
  </si>
  <si>
    <t>Total</t>
  </si>
  <si>
    <t>Beginning Balance at Apr. 30, 2014</t>
  </si>
  <si>
    <t>Beginning Balance (Shares) at Apr. 30, 2014</t>
  </si>
  <si>
    <t>Capital stock issued for cash</t>
  </si>
  <si>
    <t>Capital stock issued for cash (Shares)</t>
  </si>
  <si>
    <t>Ending Balance at Apr. 30, 2015</t>
  </si>
  <si>
    <t>Ending Balance (Shares) at Apr. 30, 2015</t>
  </si>
  <si>
    <t>Capital stock returned to treasury</t>
  </si>
  <si>
    <t>Capital stock returned to treasury (Shares)</t>
  </si>
  <si>
    <t>Capital contribution:</t>
  </si>
  <si>
    <t>Ending Balance at Apr. 30, 2016</t>
  </si>
  <si>
    <t>Ending Balance (Shares) at Apr. 30, 2016</t>
  </si>
  <si>
    <t>CONSOLIDATED STATEMENT OF CASH FLOWS - USD ($)</t>
  </si>
  <si>
    <t>Cash flows used in operating activities</t>
  </si>
  <si>
    <t>Adjustments to reconcile net loss to net cash used in operating activities:</t>
  </si>
  <si>
    <t>Capital contribution for expenses paid by related party</t>
  </si>
  <si>
    <t>Changes in operating assets and liabilities:</t>
  </si>
  <si>
    <t>Accrued interest</t>
  </si>
  <si>
    <t>Net cash used in operating activities</t>
  </si>
  <si>
    <t>Cash flows from investing activities:</t>
  </si>
  <si>
    <t>Acquisition of mineral property option</t>
  </si>
  <si>
    <t>Net cash used in investing activities</t>
  </si>
  <si>
    <t>Cash flows from financing activities:</t>
  </si>
  <si>
    <t>Due to related party</t>
  </si>
  <si>
    <t>Net cash provided by financing activities</t>
  </si>
  <si>
    <t>Decrease in cash during the period</t>
  </si>
  <si>
    <t>Cash, beginning of the period</t>
  </si>
  <si>
    <t>Cash, end of the period</t>
  </si>
  <si>
    <t>Supplemental information</t>
  </si>
  <si>
    <t>Interest and taxes paid in cash</t>
  </si>
  <si>
    <t>Non-cash financing and investing activities</t>
  </si>
  <si>
    <t>Reallocation of capital stock to APIC upon return to treasury of 480,000 share of common stock for $nil consideration</t>
  </si>
  <si>
    <t>Due from related party</t>
  </si>
  <si>
    <t>Note payable</t>
  </si>
  <si>
    <t>Reclassification of related party debt</t>
  </si>
  <si>
    <t>Nature of Operations and Ability To Continue As A Going Concern</t>
  </si>
  <si>
    <t>Nature of Operations and Ability To Continue As A Going Concern [Text Block]</t>
  </si>
  <si>
    <t>Note 1
Nature of Operations and Ability to Continue as a Going Concern Oaxaca Resources Corp. (the “Company”) was incorporated in the State of Nevada, United States of America on April 9, 2014. The Company was formed for the purpose of acquiring and developing mineral properties. The Company’s year-end is April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yet to achieve profitable operations, has an accumulated deficit of $109,268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On April 8, 2016, the Company entered into a definitive Arrangement Agreement with Garmatex Technologies, Inc., a private company incorporated under the laws of the Province of British Columbia, Canada ("Garmatex"), pursuant to which the Company has agreed to acquire all of the issued and outstanding securities of Garmatex in exchange for equivalent securities of the Company by way of a statutory arrangement (the “Arrangement”) pursuant to the
Business Corporations Act</t>
  </si>
  <si>
    <t>Summary of Significant Accounting Policies</t>
  </si>
  <si>
    <t>Summary of Significant Accounting Policies [Text Block]</t>
  </si>
  <si>
    <t>Note 2
Summary of Significant Accounting Policies Use of Estimates The consolidated financial statements of the Company have been prepared in accordance with accounting principles generally accepted in the United States of America (“US GAAP”)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
Principles of Consolidation These consolidated financial statements include the accounts of the Company and ORC Exploration LLC (“ORC”), a wholly owned subsidiary of the Company incorporated in the State of Nevada on May 8, 2014. All significant inter-company transactions and balances have been eliminated on consolidation.
Cash
Cash consists of all highly liquid investments that are readily convertible to cash within
90
days when purchased.
Related Party
The Company follows
ASC 850, Related Party Disclosures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 irment Imp airment or Disposal of Long- Lived Assets
Foreign Currency Translation The Company’s functional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per share
In accordance with accounting guidance now codified as FASB ASC Topic 260
Earnings per Share</t>
  </si>
  <si>
    <t>Financial Instruments</t>
  </si>
  <si>
    <t>Financial Instruments [Text Block]</t>
  </si>
  <si>
    <t>Note 3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ccounts payable and accrued liabilities and due to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Mineral Property</t>
  </si>
  <si>
    <t>Mineral Property [Text Block]</t>
  </si>
  <si>
    <t>Note 4
Mineral Property
On May 20, 2014, the Company’s wholly owned subsidiary, ORC, entered into a property option agreement whereby ORC was granted an option to earn up to a
100% interest in the Elizabeth mineral claim, located in the Omineca mining district of the Province of British Columbia, Canada.
Consideration for the option was to consist of cash payments totalling $11,150, of which $1,150
was payable upon the execution of the agreement (paid) and $10,000
was to be due on or before April 30, 2017.
Subsequent to the period end, in May 2015, the underlying claims lapsed and the Company recorded an impairment of $1,150
during the year ended April 30, 2015, resulting in the property being recorded at $nil
at April 30, 2015.</t>
  </si>
  <si>
    <t>Related Party Transactions</t>
  </si>
  <si>
    <t>Related Party Transactions [Text Block]</t>
  </si>
  <si>
    <t>Note 5
Related Party Transactions Management considers all directors, officers and persons with a significant influence over the operations of the Company to be related parties.
During the year ended April 30, 2015, the Company’s former President loaned $5,000
to the Company and the Company issued a promissory note in the amount of $5,000. The promissory note is unsecured, bears interest at
6% per annum, and matures on December 31, 2018. As of the year ended April 30, 2016, this note payable and a $22,000
note payable from fiscal 2014 were no longer classified as related party debt and reclassified to loan with third party therefore the balance outstanding is $nil
with an accrued interest balance of $nil
(2015 - $151).
On May 15, 2015, the President and Chief Executive Officer returned
480,000
shares of common stock back to the Company, which were subsequently cancelled for $nil
consideration.
On June 8, 2015, the President of the Company resigned from all officer positions with the Company and Mike Gilliland, the President of AutoHouse Technologies Inc. (“AutoHouse”), was appointed President, Chief Executive Officer, Secretary and Chief Financial Officer of the Company.
During the year ended April 30, 2016, a company with a former common director loaned a total of $7,600
to the Company in exchange for the issuance by the Company of promissory notes in the aggregate amount of $7,600. The promissory notes are unsecured, bear interest at
6% per annum, and mature on December 31, 2018. This loan was assigned to the former President during April 30, 2016 and is a part of the $40,700
note payable due as of April 30, 2016, see note 6.
On March 14, 2016, Mike Gilliland, the President of the Company, resigned from all officer positions with the Company and Devon Loosdrecht was appointed President, Chief Executive Officer, Treasurer, and Chief Financial Officer of the Company.
On March 14, 2016, a majority shareholder, assigned and transferred their controlling interest of
1,320,000
shares of common stock to the Company’s current President. Due to such transfer, this shareholder no longer has a significant influence over the Company.
On April 22, 2016, the Company received a promissory note in the amount of CDN$100,000
(US$79,776) from Garmatex Technologies, pursuant to the secured and subordinated loan agreement dated April 8, 2016, see note 6. The note was bearing interest at
5% per annum, payable semi-annually prior to maturity.
Repayment of the note,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etter of Intent (“LOI”). The lender at all times has right to convert any portion of the principal and interest outstanding into securities of the Borrower.
During the year ended April 30, 2016, our principal executive offices were provided to us at no cost by the Company current CEO, president, chief financial officer, treasurer and sole director.</t>
  </si>
  <si>
    <t>Notes Payable</t>
  </si>
  <si>
    <t>Notes Payable [Text Block]</t>
  </si>
  <si>
    <t>Note 6
Notes Payable
During the year ended April 30, 2016, a shareholder, with less than a
5% equity interest in the Company, loaned a total of $6,100
to the Company. The Company issued promissory notes in the aggregate amount of $6,100. The promissory notes are unsecured, bear interest at
6% per annum, and mature on December 31, 2018.
On March 16, 2016, promissory note holders unconditionally assigned all of their right, title and interest in and under those promissory notes executed in favour of the holder totalling $13,700
to a non-related party.
During the year ended April 30, 2016, the Company charged interest expense of $2,180
(2015 - $1,479) pursuant to notes payable of $40,700. Total accrued interest on all outstanding notes payable as of April 30, 2016 was $3,659
(2015 - $1,479).
During the year ended April 30, 2016, the Company entered into a subscription agreement to issue
20,000
shares of common stock in the Company at a price of CDN$0.20
per common share for proceeds of CDN$100,000
which were received in trust by Garmatex Technologies. The proceeds are being held in trust until the completion of the LOI or will be repaid by Garmatex under the terms of the secured and subordinated loan agreement dated April 8, 2016. As of April 30, 2016, outstanding share subscriptions had not yet been issued by the Company as such the Company has a note payable due to the subscriber of CDN$100,000
(US$79,776).
Pursuant to the subscription agreement dated June 17, 2016, the subscription was subsequently accepted by the Company and the shares were issued.</t>
  </si>
  <si>
    <t>Capital Stock</t>
  </si>
  <si>
    <t>Capital Stock [Text Block]</t>
  </si>
  <si>
    <t>Note 7
Capital Stock
a) Authorized share capital
The authorized common stock of the Company consists of
90,000,000
shares of common stock with par value of $0.001
and
10,000,000
shares of preferred stock with a par value of $0.001. As of April 30, 2016, the Company had
2,520,000
shares of common stock and no shares of preferred stock outstanding.
b) Issued share capital
On September 4, 2014, pursuant to a Prospectus offering of up to
1,700,000
common shares at a price of US$0.0075, the Company issued
1,200,000
common shares for aggregate proceeds of US$9,000. The subscription agreement allows for the Company to accept in full settlement in either US$0.0075
or
0.1
Mexican Peso’s for each share acquired.
On May 15, 2015, the President and Chief Executive Officer returned
480,000
shares of common stock back to treasury of the Company for $nil
consideration. The Company recorded a reduction to common stock of $480
and an increase in additional paid in capital as a result of this transaction.
c) Contributed Capital
On March 16, 2016, the Company entered into an indemnity agreement regarding the sale of
1,320,000
shares of common stock owned by a majority shareholder whereby, in connection with the stock sale, the shareholder indemnified the Company and its affiliates against all debts, adverse claims, liabilities, and obligations arising from or related to the Accounts Payable totalling $34,460.</t>
  </si>
  <si>
    <t>Income Taxes</t>
  </si>
  <si>
    <t>Income Taxes [Text Block]</t>
  </si>
  <si>
    <t>Note 8
Income Taxes A reconciliation of the income tax provision computed at statutory rates to the reported tax provision is as follows:
Year Ended Year Ended
April 30, 2016 April 30, 2015
Basic statutory and state income tax rate
35.0%
35.0%
Year Ended Year Ended
April 30, 2016 April 30, 2015
Approximate loss before income taxes $
54,808
$
52,972
Expected approximate tax recovery on net loss, before income tax $
19,183
$
18,541
Changes in valuation allowance
(19,183
)
(18,541
)
Deferred income tax recovery $
-
$
-
Significant components of the Company’s deferred tax assets and liabilities are as follows:
Year Ended Year Ended
April 30, 2016 April 30, 2015
Deferred income tax assets
Non-capital losses carried forward $
38,244
$
19,812
Less: valuation allowance
(38,244
)
(19,812
)
Deferred income tax assets $
-
$
-
At April 30, 2016, the Company has incurred accumulated net operating losses in the United States of America totalling approximately $109,268
which are available to reduce taxable income in future taxation years.
Section
382
of the Internal Revenue Code of
1986, as amended (the "Code"). Ownership changes may limit the amount of the NOL carry forwards that can be utilized annually to offset future taxable income and tax, respectively
These losses expire as follows:
Year of Expiry
Amount
2033 $
1,488
2034 $
52,972
2035 $
54,808
The amount taken into income as deferred tax assets must reflect that portion of the income tax loss carry forwards that is more-likely-than-not to be realized from future operations. The Company has chosen to provide an allowance of
100% against all available income tax loss carry forwards, regardless of their time of expiry.</t>
  </si>
  <si>
    <t>Subsequent Events</t>
  </si>
  <si>
    <t>Subsequent Events [Text Block]</t>
  </si>
  <si>
    <t>Note 9
Subsequent Events
On May 16, 2016, the Company completed a private placement pursuant to which it issued
1,250,000
post-forward stock split units of the Company (each, a “Unit”) at a price of $0.40
CAD per Unit for total proceeds of $500,000
CAD ($390,596
USD). Each unit consisted of one share of common stock in the capital of the Company (each, a “Share”) and one-half of one non-transferable common stock purchase warrant, with each warrant entitling the holder to acquire one additional Share at a price of $0.60
USD per Share for a period of two years from closing, that is, until May 16, 2018. As of the date of these financials, the post-forward stock split had not yet been approved.
i)
On May 16, 2016, the Company received promissory notes in the aggregate amount of CDN$500,000
(US$385,957) from Garmatex Technologies, pursuant to the secured and subordinated loan agreement dated April 8, 2016. The notes bear interest at
5% per annum, payable semi-annually prior to maturity. These notes are secured by the creation of security interest in all of the Borrower’s present and after acquired personal property, except for any existing arm’s length borrowing by the Borrower with banks and lending institutions. Repayment of the notes, together with all outstanding interest accrued, will be due and payable on the earlier of; (a) nine months from the advancement date, (b) the closing of the Arrangement Transactions, and (c)
90
calendar days from the termination of the LOI or any formal Arrangement Transaction agreement which supersedes the LOI.
ii)
On July 17, 2016, the Company completed a private placement pursuant to which it issued
125,000
post-forward stock split Units at a price of $0.40
CAD per Unit for total proceeds of $50,000
CAD. Each Unit consisted of one Share and one-half of one non-transferable common stock purchase warrant, with each warrant entitling the holder to acquire one additional Share a price of $0.60
USD per share for a period of two years from closing, that is, until July 17, 2018. As of the date of these financials, the post-forward stock split had not yet been approved.
iii)
On July 28, 2016, the Company completed a private placement pursuant to which it issued
294,118
Units at a price of $0.34
USD per Unit for total proceeds of $100,000
USD. Each Unit consisted of one Share and one-half of one non-transferable common stock purchase warrant, with each warrant entitling the holder to acquire one additional Share a price of $0.60
USD per share for a period of two years from closing, that is, until July 28, 2018. As of the date of these financials, the post-forward stock split had not yet been approved.</t>
  </si>
  <si>
    <t>Summary of Significant Accounting Policies (Policies)</t>
  </si>
  <si>
    <t>Use of Estimates [Policy Text Block]</t>
  </si>
  <si>
    <t>Use of Estimates The consolidated financial statements of the Company have been prepared in accordance with accounting principles generally accepted in the United States of America (“US GAAP”)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t>
  </si>
  <si>
    <t>Principles of Consolidation [Policy Text Block]</t>
  </si>
  <si>
    <t>Principles of Consolidation These consolidated financial statements include the accounts of the Company and ORC Exploration LLC (“ORC”), a wholly owned subsidiary of the Company incorporated in the State of Nevada on May 8, 2014. All significant inter-company transactions and balances have been eliminated on consolidation.</t>
  </si>
  <si>
    <t>Cash [Policy Text Block]</t>
  </si>
  <si>
    <t>Cash
Cash consists of all highly liquid investments that are readily convertible to cash within
90
days when purchased.</t>
  </si>
  <si>
    <t>Related Party [Policy Text Block]</t>
  </si>
  <si>
    <t>Related Party
The Company follows
ASC 850, Related Party Disclosures</t>
  </si>
  <si>
    <t>Impairment of Long- Lived Assets [Policy Text Block]</t>
  </si>
  <si>
    <t>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 irment Imp airment or Disposal of Long- Lived Assets</t>
  </si>
  <si>
    <t>Foreign Currency Translation [Policy Text Block]</t>
  </si>
  <si>
    <t>Foreign Currency Translation The Company’s functional currency is the United States dollar.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Income Taxes [Policy Text Block]</t>
  </si>
  <si>
    <t>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Earnings Per Share [Policy Text Block]</t>
  </si>
  <si>
    <t>Earnings per share
In accordance with accounting guidance now codified as FASB ASC Topic 260
Earnings per Share</t>
  </si>
  <si>
    <t>Income Taxes (Tables)</t>
  </si>
  <si>
    <t>Schedule of Effective Income Tax Rate Reconciliation [Table Text Block]</t>
  </si>
  <si>
    <t>Year Ended Year Ended
April 30, 2016 April 30, 2015
Basic statutory and state income tax rate
35.0%
35.0%
Year Ended Year Ended
April 30, 2016 April 30, 2015
Approximate loss before income taxes $
54,808
$
52,972
Expected approximate tax recovery on net loss, before income tax $
19,183
$
18,541
Changes in valuation allowance
(19,183
)
(18,541
)
Deferred income tax recovery $
-
$
-</t>
  </si>
  <si>
    <t>Schedule of Deferred Tax Assets and Liabilities [Table Text Block]</t>
  </si>
  <si>
    <t>Year Ended Year Ended
April 30, 2016 April 30, 2015
Deferred income tax assets
Non-capital losses carried forward $
38,244
$
19,812
Less: valuation allowance
(38,244
)
(19,812
)
Deferred income tax assets $
-
$
-</t>
  </si>
  <si>
    <t>Summary of Tax Credit Carryforwards [Table Text Block]</t>
  </si>
  <si>
    <t>Year of Expiry
Amount
2033 $
1,488
2034 $
52,972
2035 $
54,808</t>
  </si>
  <si>
    <t>Nature of Operations and Ability To Continue As A Going Concern (Narrative) (Details) - USD ($)</t>
  </si>
  <si>
    <t>Mineral Property (Narrative) (Details) - USD ($)</t>
  </si>
  <si>
    <t>1 Months Ended</t>
  </si>
  <si>
    <t>May 20, 2014</t>
  </si>
  <si>
    <t>Mineral Properties, Gross</t>
  </si>
  <si>
    <t>Cash payment for mineral property acquisition</t>
  </si>
  <si>
    <t>Mineral property acquisition, amount due on or before April 30, 2017</t>
  </si>
  <si>
    <t>Impairment recorded on mineral property</t>
  </si>
  <si>
    <t>Mineral Properties, Net</t>
  </si>
  <si>
    <t>Related Party Transactions (Narrative) (Details)</t>
  </si>
  <si>
    <t>May 15, 2015USD ($)shares</t>
  </si>
  <si>
    <t>Apr. 30, 2016USD ($)shares</t>
  </si>
  <si>
    <t>Apr. 30, 2015USD ($)</t>
  </si>
  <si>
    <t>May 16, 2016</t>
  </si>
  <si>
    <t>Apr. 22, 2016USD ($)</t>
  </si>
  <si>
    <t>Apr. 22, 2016CAD</t>
  </si>
  <si>
    <t>Mar. 14, 2016shares</t>
  </si>
  <si>
    <t>Stock Redeemed or Called During Period, Shares | shares</t>
  </si>
  <si>
    <t>Stock Redeemed or Called During Period, Value</t>
  </si>
  <si>
    <t>Proceeds from related party loan</t>
  </si>
  <si>
    <t>Related party loan</t>
  </si>
  <si>
    <t>Accrued interest on loan</t>
  </si>
  <si>
    <t>Promissory notes payable</t>
  </si>
  <si>
    <t>Shares transferred from previously-majority shareholder to company's president, shares | shares</t>
  </si>
  <si>
    <t>Former President [Member]</t>
  </si>
  <si>
    <t>Debt instrument, interest rate</t>
  </si>
  <si>
    <t>6.00%</t>
  </si>
  <si>
    <t>Company with a Common Director [Member]</t>
  </si>
  <si>
    <t>Garmatex Technologies [Member]</t>
  </si>
  <si>
    <t>5.00%</t>
  </si>
  <si>
    <t>Notes Payable (Narrative) (Details)</t>
  </si>
  <si>
    <t>May 16, 2016USD ($)</t>
  </si>
  <si>
    <t>May 16, 2016CAD</t>
  </si>
  <si>
    <t>Apr. 30, 2016CADCAD / sharesshares</t>
  </si>
  <si>
    <t>Mar. 16, 2016USD ($)</t>
  </si>
  <si>
    <t>Proceeds from notes payable</t>
  </si>
  <si>
    <t>Notes transferred to unrelated parties</t>
  </si>
  <si>
    <t>Interest expense, loans</t>
  </si>
  <si>
    <t>Accrued interest payable</t>
  </si>
  <si>
    <t>Common stock, shares subscribed | shares</t>
  </si>
  <si>
    <t>Common stock, shares subscribed, price per share | CAD / shares</t>
  </si>
  <si>
    <t>Common stock, value, subscriptions | CAD</t>
  </si>
  <si>
    <t>Shareholder with less than a 5% equity interest [Member]</t>
  </si>
  <si>
    <t>Interest rate per annum</t>
  </si>
  <si>
    <t>Capital Stock (Narrative) (Details)</t>
  </si>
  <si>
    <t>Sep. 04, 2014USD ($)$ / sharesshares</t>
  </si>
  <si>
    <t>Apr. 30, 2016USD ($)$ / sharesshares</t>
  </si>
  <si>
    <t>Apr. 30, 2015USD ($)$ / sharesshares</t>
  </si>
  <si>
    <t>Mar. 16, 2016USD ($)shares</t>
  </si>
  <si>
    <t>Sep. 04, 2014MXN / shares</t>
  </si>
  <si>
    <t>Common stock issued for cash</t>
  </si>
  <si>
    <t>Proceeds from issuance of common stock | $</t>
  </si>
  <si>
    <t>Capital stock returned to treasury | $</t>
  </si>
  <si>
    <t>Capital stock returned to treasury (shares)</t>
  </si>
  <si>
    <t>Authorized common stock</t>
  </si>
  <si>
    <t>Common stock par value | $ / shares</t>
  </si>
  <si>
    <t>Authorized preferred stock</t>
  </si>
  <si>
    <t>Preferred stock par value | $ / shares</t>
  </si>
  <si>
    <t>Common stock outstanding</t>
  </si>
  <si>
    <t>Common stock issued for cash, number of shares offered</t>
  </si>
  <si>
    <t>Sale of Stock, Price Per Share | (per share)</t>
  </si>
  <si>
    <t>Indemnity agreement, shares involved</t>
  </si>
  <si>
    <t>Debts, adverse claims, liabilities, and obligations indemnified | $</t>
  </si>
  <si>
    <t>Income Taxes (Narrative) (Details) - USD ($)</t>
  </si>
  <si>
    <t>Subsequent Events (Narrative) (Details)</t>
  </si>
  <si>
    <t>Jul. 28, 2016USD ($)$ / sharesshares</t>
  </si>
  <si>
    <t>Jul. 17, 2016$ / shares</t>
  </si>
  <si>
    <t>Jul. 17, 2016CADCAD / sharesshares</t>
  </si>
  <si>
    <t>May 16, 2016USD ($)$ / sharesshares</t>
  </si>
  <si>
    <t>May 16, 2016CADCAD / sharesshares</t>
  </si>
  <si>
    <t>Apr. 30, 2016USD ($)</t>
  </si>
  <si>
    <t>Apr. 22, 2016</t>
  </si>
  <si>
    <t>Units Issued During Period, Units | shares</t>
  </si>
  <si>
    <t>Units Issued During Period, Per Unit Amount | (per share)</t>
  </si>
  <si>
    <t>Units Issued During Period, Value</t>
  </si>
  <si>
    <t>Class of Warrant or Right, Grants in Period, Exercise Price | $ / shares</t>
  </si>
  <si>
    <t>Proceeds from promissory note issued | $</t>
  </si>
  <si>
    <t>Proceeds from promissory note issued</t>
  </si>
  <si>
    <t>Schedule of Effective Income Tax Rate Reconciliation (Details) - USD ($)</t>
  </si>
  <si>
    <t>Basic statutory and state income tax rate</t>
  </si>
  <si>
    <t>35.00%</t>
  </si>
  <si>
    <t>Approximate loss before income taxes</t>
  </si>
  <si>
    <t>Expected approximate tax recovery on net loss, before income tax</t>
  </si>
  <si>
    <t>Changes in valuation allowance</t>
  </si>
  <si>
    <t>Deferred income tax recovery</t>
  </si>
  <si>
    <t>Schedule of Deferred Tax Assets and Liabilities (Details) - USD ($)</t>
  </si>
  <si>
    <t>Non-capital losses carried forward</t>
  </si>
  <si>
    <t>(Less) valuation allowance</t>
  </si>
  <si>
    <t>Deferred income tax assets</t>
  </si>
  <si>
    <t>Summary of Tax Credit Carryforwards (Details)</t>
  </si>
  <si>
    <t>2033 [Member]</t>
  </si>
  <si>
    <t>Losses available to reduce taxable income in future taxation years</t>
  </si>
  <si>
    <t>2034 [Member]</t>
  </si>
  <si>
    <t>2035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 &quot;#,##0.0000_);_(&quot;$ &quot;(#,##0.0000)" numFmtId="170"/>
    <numFmt formatCode="_(&quot;MXN &quot;#,##0.0_);_(&quot;MXN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606364</v>
      </c>
    </row>
    <row spans="1:4" r="9">
      <c s="3" r="A9" t="s">
        <v>16</v>
      </c>
      <c s="3" r="B9" t="s">
        <v>17</v>
      </c>
    </row>
    <row spans="1:4" r="10">
      <c s="3" r="A10" t="s">
        <v>18</v>
      </c>
      <c s="3" r="B10" t="s">
        <v>19</v>
      </c>
    </row>
    <row spans="1:4" r="11">
      <c s="3" r="A11" t="s">
        <v>20</v>
      </c>
      <c s="5" r="C11" t="n">
        <v>2653529</v>
      </c>
    </row>
    <row spans="1:4" r="12">
      <c s="3" r="A12" t="s">
        <v>21</v>
      </c>
      <c s="3" r="B12" t="s">
        <v>22</v>
      </c>
    </row>
    <row spans="1:4" r="13">
      <c s="3" r="A13" t="s">
        <v>23</v>
      </c>
      <c s="3" r="B13" t="s">
        <v>24</v>
      </c>
    </row>
    <row spans="1:4" r="14">
      <c s="3" r="A14" t="s">
        <v>25</v>
      </c>
      <c s="3" r="B14" t="s">
        <v>24</v>
      </c>
    </row>
    <row spans="1:4" r="15">
      <c s="3" r="A15" t="s">
        <v>26</v>
      </c>
      <c s="6" r="D15" t="n">
        <v>1333529</v>
      </c>
    </row>
    <row spans="1:4" r="16">
      <c s="3" r="A16" t="s">
        <v>27</v>
      </c>
      <c s="5" r="B16" t="n">
        <v>2016</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1</v>
      </c>
      <c s="3" r="B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33</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7</v>
      </c>
      <c s="3" r="B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c s="3" r="B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42</v>
      </c>
      <c s="2" r="B1" t="s">
        <v>1</v>
      </c>
    </row>
    <row spans="1:2" r="2">
      <c s="2" r="B2" t="s">
        <v>2</v>
      </c>
    </row>
    <row spans="1:2" r="3">
      <c s="3" r="A3" t="s">
        <v>143</v>
      </c>
      <c s="3"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45</v>
      </c>
      <c s="2" r="B1" t="s">
        <v>1</v>
      </c>
    </row>
    <row spans="1:2" r="2">
      <c s="2" r="B2" t="s">
        <v>2</v>
      </c>
    </row>
    <row spans="1:2" r="3">
      <c s="3" r="A3" t="s">
        <v>146</v>
      </c>
      <c s="3" r="B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48</v>
      </c>
      <c s="2" r="B1" t="s">
        <v>1</v>
      </c>
    </row>
    <row spans="1:2" r="2">
      <c s="2" r="B2" t="s">
        <v>2</v>
      </c>
    </row>
    <row spans="1:2" r="3">
      <c s="3" r="A3" t="s">
        <v>149</v>
      </c>
      <c s="3" r="B3" t="s">
        <v>150</v>
      </c>
    </row>
    <row spans="1:2" r="4">
      <c s="3" r="A4" t="s">
        <v>151</v>
      </c>
      <c s="3" r="B4" t="s">
        <v>152</v>
      </c>
    </row>
    <row spans="1:2" r="5">
      <c s="3" r="A5" t="s">
        <v>153</v>
      </c>
      <c s="3" r="B5" t="s">
        <v>154</v>
      </c>
    </row>
    <row spans="1:2" r="6">
      <c s="3" r="A6" t="s">
        <v>155</v>
      </c>
      <c s="3" r="B6" t="s">
        <v>156</v>
      </c>
    </row>
    <row spans="1:2" r="7">
      <c s="3" r="A7" t="s">
        <v>157</v>
      </c>
      <c s="3" r="B7" t="s">
        <v>158</v>
      </c>
    </row>
    <row spans="1:2" r="8">
      <c s="3" r="A8" t="s">
        <v>159</v>
      </c>
      <c s="3" r="B8" t="s">
        <v>160</v>
      </c>
    </row>
    <row spans="1:2" r="9">
      <c s="3" r="A9" t="s">
        <v>161</v>
      </c>
      <c s="3" r="B9" t="s">
        <v>162</v>
      </c>
    </row>
    <row spans="1:2" r="10">
      <c s="3" r="A10" t="s">
        <v>163</v>
      </c>
      <c s="3" r="B10"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5</v>
      </c>
      <c s="2" r="B1" t="s">
        <v>1</v>
      </c>
    </row>
    <row spans="1:2" r="2">
      <c s="2" r="B2" t="s">
        <v>2</v>
      </c>
    </row>
    <row spans="1:2" r="3">
      <c s="3" r="A3" t="s">
        <v>166</v>
      </c>
      <c s="3" r="B3" t="s">
        <v>167</v>
      </c>
    </row>
    <row spans="1:2" r="4">
      <c s="3" r="A4" t="s">
        <v>168</v>
      </c>
      <c s="3" r="B4" t="s">
        <v>169</v>
      </c>
    </row>
    <row spans="1:2" r="5">
      <c s="3" r="A5" t="s">
        <v>170</v>
      </c>
      <c s="3" r="B5"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2</v>
      </c>
      <c s="2" r="B1" t="s">
        <v>2</v>
      </c>
      <c s="2" r="C1" t="s">
        <v>31</v>
      </c>
    </row>
    <row spans="1:3" r="2">
      <c s="3" r="A2" t="s">
        <v>53</v>
      </c>
      <c s="6" r="B2" t="n">
        <v>109268</v>
      </c>
      <c s="6" r="C2" t="n">
        <v>544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173</v>
      </c>
      <c s="2" r="B1" t="s">
        <v>174</v>
      </c>
    </row>
    <row spans="1:3" r="2">
      <c s="2" r="B2" t="s">
        <v>175</v>
      </c>
      <c s="2" r="C2" t="s">
        <v>31</v>
      </c>
    </row>
    <row spans="1:3" r="3">
      <c s="3" r="A3" t="s">
        <v>176</v>
      </c>
      <c s="6" r="B3" t="n">
        <v>11150</v>
      </c>
    </row>
    <row spans="1:3" r="4">
      <c s="3" r="A4" t="s">
        <v>177</v>
      </c>
      <c s="5" r="B4" t="n">
        <v>1150</v>
      </c>
    </row>
    <row spans="1:3" r="5">
      <c s="3" r="A5" t="s">
        <v>178</v>
      </c>
      <c s="6" r="B5" t="n">
        <v>10000</v>
      </c>
    </row>
    <row spans="1:3" r="6">
      <c s="3" r="A6" t="s">
        <v>179</v>
      </c>
      <c s="6" r="C6" t="n">
        <v>1150</v>
      </c>
    </row>
    <row spans="1:3" r="7">
      <c s="3" r="A7" t="s">
        <v>180</v>
      </c>
      <c s="6" r="C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51</v>
      </c>
      <c s="6" r="C3" t="n">
        <v>58</v>
      </c>
    </row>
    <row spans="1:3" r="4">
      <c s="3" r="A4" t="s">
        <v>34</v>
      </c>
      <c s="5" r="B4" t="n">
        <v>0</v>
      </c>
      <c s="5" r="C4" t="n">
        <v>250</v>
      </c>
    </row>
    <row spans="1:3" r="5">
      <c s="3" r="A5" t="s">
        <v>35</v>
      </c>
      <c s="5" r="B5" t="n">
        <v>79776</v>
      </c>
      <c s="5" r="C5" t="n">
        <v>0</v>
      </c>
    </row>
    <row spans="1:3" r="6">
      <c s="3" r="A6" t="s">
        <v>36</v>
      </c>
      <c s="5" r="B6" t="n">
        <v>79827</v>
      </c>
      <c s="5" r="C6" t="n">
        <v>308</v>
      </c>
    </row>
    <row spans="1:3" r="7">
      <c s="3" r="A7" t="s">
        <v>37</v>
      </c>
      <c s="5" r="B7" t="n">
        <v>79827</v>
      </c>
      <c s="5" r="C7" t="n">
        <v>308</v>
      </c>
    </row>
    <row spans="1:3" r="8">
      <c s="7" r="A8" t="s">
        <v>38</v>
      </c>
    </row>
    <row spans="1:3" r="9">
      <c s="3" r="A9" t="s">
        <v>39</v>
      </c>
      <c s="5" r="B9" t="n">
        <v>8000</v>
      </c>
      <c s="5" r="C9" t="n">
        <v>3789</v>
      </c>
    </row>
    <row spans="1:3" r="10">
      <c s="3" r="A10" t="s">
        <v>40</v>
      </c>
      <c s="5" r="B10" t="n">
        <v>79776</v>
      </c>
      <c s="5" r="C10" t="n">
        <v>0</v>
      </c>
    </row>
    <row spans="1:3" r="11">
      <c s="3" r="A11" t="s">
        <v>41</v>
      </c>
      <c s="5" r="B11" t="n">
        <v>87776</v>
      </c>
      <c s="5" r="C11" t="n">
        <v>3789</v>
      </c>
    </row>
    <row spans="1:3" r="12">
      <c s="7" r="A12" t="s">
        <v>42</v>
      </c>
    </row>
    <row spans="1:3" r="13">
      <c s="3" r="A13" t="s">
        <v>43</v>
      </c>
      <c s="5" r="B13" t="n">
        <v>0</v>
      </c>
      <c s="5" r="C13" t="n">
        <v>1479</v>
      </c>
    </row>
    <row spans="1:3" r="14">
      <c s="3" r="A14" t="s">
        <v>44</v>
      </c>
      <c s="5" r="B14" t="n">
        <v>0</v>
      </c>
      <c s="5" r="C14" t="n">
        <v>27000</v>
      </c>
    </row>
    <row spans="1:3" r="15">
      <c s="3" r="A15" t="s">
        <v>45</v>
      </c>
      <c s="5" r="B15" t="n">
        <v>3659</v>
      </c>
      <c s="5" r="C15" t="n">
        <v>0</v>
      </c>
    </row>
    <row spans="1:3" r="16">
      <c s="3" r="A16" t="s">
        <v>46</v>
      </c>
      <c s="5" r="B16" t="n">
        <v>40700</v>
      </c>
      <c s="5" r="C16" t="n">
        <v>0</v>
      </c>
    </row>
    <row spans="1:3" r="17">
      <c s="3" r="A17" t="s">
        <v>47</v>
      </c>
      <c s="5" r="B17" t="n">
        <v>44359</v>
      </c>
      <c s="5" r="C17" t="n">
        <v>28479</v>
      </c>
    </row>
    <row spans="1:3" r="18">
      <c s="3" r="A18" t="s">
        <v>48</v>
      </c>
      <c s="5" r="B18" t="n">
        <v>132135</v>
      </c>
      <c s="5" r="C18" t="n">
        <v>32268</v>
      </c>
    </row>
    <row spans="1:3" r="19">
      <c s="7" r="A19" t="s">
        <v>49</v>
      </c>
    </row>
    <row spans="1:3" r="20">
      <c s="3" r="A20" t="s">
        <v>50</v>
      </c>
      <c s="5" r="B20" t="n">
        <v>0</v>
      </c>
      <c s="5" r="C20" t="n">
        <v>0</v>
      </c>
    </row>
    <row spans="1:3" r="21">
      <c s="3" r="A21" t="s">
        <v>51</v>
      </c>
      <c s="5" r="B21" t="n">
        <v>2520</v>
      </c>
      <c s="5" r="C21" t="n">
        <v>3000</v>
      </c>
    </row>
    <row spans="1:3" r="22">
      <c s="3" r="A22" t="s">
        <v>52</v>
      </c>
      <c s="5" r="B22" t="n">
        <v>54440</v>
      </c>
      <c s="5" r="C22" t="n">
        <v>19500</v>
      </c>
    </row>
    <row spans="1:3" r="23">
      <c s="3" r="A23" t="s">
        <v>53</v>
      </c>
      <c s="5" r="B23" t="n">
        <v>-109268</v>
      </c>
      <c s="5" r="C23" t="n">
        <v>-54460</v>
      </c>
    </row>
    <row spans="1:3" r="24">
      <c s="3" r="A24" t="s">
        <v>54</v>
      </c>
      <c s="5" r="B24" t="n">
        <v>-52308</v>
      </c>
      <c s="5" r="C24" t="n">
        <v>-31960</v>
      </c>
    </row>
    <row spans="1:3" r="25">
      <c s="3" r="A25" t="s">
        <v>55</v>
      </c>
      <c s="6" r="B25" t="n">
        <v>79827</v>
      </c>
      <c s="6" r="C25" t="n">
        <v>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1"/>
    <col customWidth="1" max="5" min="5" width="13"/>
    <col customWidth="1" max="6" min="6" width="21"/>
    <col customWidth="1" max="7" min="7" width="17"/>
    <col customWidth="1" max="8" min="8" width="20"/>
  </cols>
  <sheetData>
    <row spans="1:8" r="1">
      <c s="1" r="A1" t="s">
        <v>181</v>
      </c>
      <c s="2" r="B1" t="s">
        <v>182</v>
      </c>
      <c s="2" r="C1" t="s">
        <v>183</v>
      </c>
      <c s="2" r="D1" t="s">
        <v>184</v>
      </c>
      <c s="2" r="E1" t="s">
        <v>185</v>
      </c>
      <c s="2" r="F1" t="s">
        <v>186</v>
      </c>
      <c s="2" r="G1" t="s">
        <v>187</v>
      </c>
      <c s="2" r="H1" t="s">
        <v>188</v>
      </c>
    </row>
    <row spans="1:8" r="2">
      <c s="3" r="A2" t="s">
        <v>83</v>
      </c>
    </row>
    <row spans="1:8" r="3">
      <c s="3" r="A3" t="s">
        <v>189</v>
      </c>
      <c s="5" r="B3" t="n">
        <v>480000</v>
      </c>
      <c s="5" r="C3" t="n">
        <v>-480000</v>
      </c>
    </row>
    <row spans="1:8" r="4">
      <c s="3" r="A4" t="s">
        <v>190</v>
      </c>
      <c s="6" r="B4" t="n">
        <v>480</v>
      </c>
      <c s="6" r="C4" t="n">
        <v>480</v>
      </c>
    </row>
    <row spans="1:8" r="5">
      <c s="3" r="A5" t="s">
        <v>191</v>
      </c>
      <c s="5" r="C5" t="n">
        <v>0</v>
      </c>
      <c s="6" r="D5" t="n">
        <v>5000</v>
      </c>
    </row>
    <row spans="1:8" r="6">
      <c s="3" r="A6" t="s">
        <v>192</v>
      </c>
      <c s="5" r="C6" t="n">
        <v>0</v>
      </c>
      <c s="5" r="D6" t="n">
        <v>27000</v>
      </c>
    </row>
    <row spans="1:8" r="7">
      <c s="3" r="A7" t="s">
        <v>120</v>
      </c>
      <c s="5" r="C7" t="n">
        <v>22000</v>
      </c>
      <c s="5" r="D7" t="n">
        <v>0</v>
      </c>
    </row>
    <row spans="1:8" r="8">
      <c s="3" r="A8" t="s">
        <v>193</v>
      </c>
      <c s="5" r="C8" t="n">
        <v>0</v>
      </c>
      <c s="5" r="D8" t="n">
        <v>1479</v>
      </c>
    </row>
    <row spans="1:8" r="9">
      <c s="3" r="A9" t="s">
        <v>190</v>
      </c>
      <c s="6" r="B9" t="n">
        <v>0</v>
      </c>
    </row>
    <row spans="1:8" r="10">
      <c s="3" r="A10" t="s">
        <v>194</v>
      </c>
      <c s="5" r="C10" t="n">
        <v>40700</v>
      </c>
      <c s="5" r="D10" t="n">
        <v>0</v>
      </c>
    </row>
    <row spans="1:8" r="11">
      <c s="3" r="A11" t="s">
        <v>195</v>
      </c>
      <c s="5" r="H11" t="n">
        <v>1320000</v>
      </c>
    </row>
    <row spans="1:8" r="12">
      <c s="3" r="A12" t="s">
        <v>196</v>
      </c>
    </row>
    <row spans="1:8" r="13">
      <c s="3" r="A13" t="s">
        <v>191</v>
      </c>
      <c s="5" r="D13" t="n">
        <v>5000</v>
      </c>
    </row>
    <row spans="1:8" r="14">
      <c s="3" r="A14" t="s">
        <v>192</v>
      </c>
      <c s="5" r="C14" t="n">
        <v>0</v>
      </c>
      <c s="5" r="D14" t="n">
        <v>5000</v>
      </c>
    </row>
    <row spans="1:8" r="15">
      <c s="3" r="A15" t="s">
        <v>193</v>
      </c>
      <c s="5" r="C15" t="n">
        <v>0</v>
      </c>
      <c s="6" r="D15" t="n">
        <v>151</v>
      </c>
    </row>
    <row spans="1:8" r="16">
      <c s="3" r="A16" t="s">
        <v>197</v>
      </c>
      <c s="3" r="D16" t="s">
        <v>198</v>
      </c>
    </row>
    <row spans="1:8" r="17">
      <c s="3" r="A17" t="s">
        <v>199</v>
      </c>
    </row>
    <row spans="1:8" r="18">
      <c s="3" r="A18" t="s">
        <v>191</v>
      </c>
      <c s="5" r="C18" t="n">
        <v>7600</v>
      </c>
    </row>
    <row spans="1:8" r="19">
      <c s="3" r="A19" t="s">
        <v>192</v>
      </c>
      <c s="6" r="C19" t="n">
        <v>7600</v>
      </c>
    </row>
    <row spans="1:8" r="20">
      <c s="3" r="A20" t="s">
        <v>197</v>
      </c>
      <c s="3" r="C20" t="s">
        <v>198</v>
      </c>
    </row>
    <row spans="1:8" r="21">
      <c s="3" r="A21" t="s">
        <v>200</v>
      </c>
    </row>
    <row spans="1:8" r="22">
      <c s="3" r="A22" t="s">
        <v>192</v>
      </c>
      <c s="6" r="F22" t="n">
        <v>79776</v>
      </c>
      <c s="10" r="G22" t="n">
        <v>100000</v>
      </c>
    </row>
    <row spans="1:8" r="23">
      <c s="3" r="A23" t="s">
        <v>197</v>
      </c>
      <c s="3" r="E23" t="s">
        <v>201</v>
      </c>
      <c s="3" r="F23" t="s">
        <v>201</v>
      </c>
      <c s="3" r="G23" t="s">
        <v>2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4"/>
    <col customWidth="1" max="2" min="2" width="20"/>
    <col customWidth="1" max="3" min="3" width="16"/>
    <col customWidth="1" max="4" min="4" width="27"/>
    <col customWidth="1" max="5" min="5" width="21"/>
    <col customWidth="1" max="6" min="6" width="35"/>
    <col customWidth="1" max="7" min="7" width="21"/>
    <col customWidth="1" max="8" min="8" width="17"/>
    <col customWidth="1" max="9" min="9" width="21"/>
  </cols>
  <sheetData>
    <row spans="1:9" r="1">
      <c s="1" r="A1" t="s">
        <v>202</v>
      </c>
      <c s="2" r="B1" t="s">
        <v>174</v>
      </c>
      <c s="2" r="D1" t="s">
        <v>1</v>
      </c>
      <c r="G1" t="n"/>
    </row>
    <row spans="1:9" r="2">
      <c s="2" r="B2" t="s">
        <v>203</v>
      </c>
      <c s="2" r="C2" t="s">
        <v>204</v>
      </c>
      <c s="2" r="D2" t="s">
        <v>183</v>
      </c>
      <c s="2" r="E2" t="s">
        <v>184</v>
      </c>
      <c s="2" r="F2" t="s">
        <v>205</v>
      </c>
      <c s="2" r="G2" t="s">
        <v>186</v>
      </c>
      <c s="2" r="H2" t="s">
        <v>187</v>
      </c>
      <c s="2" r="I2" t="s">
        <v>206</v>
      </c>
    </row>
    <row spans="1:9" r="3">
      <c s="3" r="A3" t="s">
        <v>207</v>
      </c>
      <c s="6" r="D3" t="n">
        <v>13700</v>
      </c>
      <c s="6" r="E3" t="n">
        <v>0</v>
      </c>
    </row>
    <row spans="1:9" r="4">
      <c s="3" r="A4" t="s">
        <v>40</v>
      </c>
      <c s="5" r="D4" t="n">
        <v>40700</v>
      </c>
    </row>
    <row spans="1:9" r="5">
      <c s="3" r="A5" t="s">
        <v>208</v>
      </c>
      <c s="6" r="I5" t="n">
        <v>13700</v>
      </c>
    </row>
    <row spans="1:9" r="6">
      <c s="3" r="A6" t="s">
        <v>209</v>
      </c>
      <c s="5" r="D6" t="n">
        <v>2180</v>
      </c>
      <c s="5" r="E6" t="n">
        <v>1479</v>
      </c>
    </row>
    <row spans="1:9" r="7">
      <c s="3" r="A7" t="s">
        <v>210</v>
      </c>
      <c s="6" r="D7" t="n">
        <v>3659</v>
      </c>
      <c s="5" r="E7" t="n">
        <v>1479</v>
      </c>
    </row>
    <row spans="1:9" r="8">
      <c s="3" r="A8" t="s">
        <v>211</v>
      </c>
      <c s="5" r="D8" t="n">
        <v>20000</v>
      </c>
      <c s="5" r="F8" t="n">
        <v>20000</v>
      </c>
    </row>
    <row spans="1:9" r="9">
      <c s="3" r="A9" t="s">
        <v>212</v>
      </c>
      <c s="11" r="F9" t="n">
        <v>0.2</v>
      </c>
    </row>
    <row spans="1:9" r="10">
      <c s="3" r="A10" t="s">
        <v>213</v>
      </c>
      <c s="10" r="F10" t="n">
        <v>100000</v>
      </c>
    </row>
    <row spans="1:9" r="11">
      <c s="3" r="A11" t="s">
        <v>192</v>
      </c>
      <c s="6" r="D11" t="n">
        <v>0</v>
      </c>
      <c s="6" r="E11" t="n">
        <v>27000</v>
      </c>
    </row>
    <row spans="1:9" r="12">
      <c s="3" r="A12" t="s">
        <v>214</v>
      </c>
    </row>
    <row spans="1:9" r="13">
      <c s="3" r="A13" t="s">
        <v>207</v>
      </c>
      <c s="5" r="D13" t="n">
        <v>6100</v>
      </c>
    </row>
    <row spans="1:9" r="14">
      <c s="3" r="A14" t="s">
        <v>40</v>
      </c>
      <c s="6" r="D14" t="n">
        <v>6100</v>
      </c>
    </row>
    <row spans="1:9" r="15">
      <c s="3" r="A15" t="s">
        <v>215</v>
      </c>
      <c s="3" r="D15" t="s">
        <v>198</v>
      </c>
      <c s="3" r="F15" t="s">
        <v>198</v>
      </c>
    </row>
    <row spans="1:9" r="16">
      <c s="3" r="A16" t="s">
        <v>200</v>
      </c>
    </row>
    <row spans="1:9" r="17">
      <c s="3" r="A17" t="s">
        <v>207</v>
      </c>
      <c s="6" r="B17" t="n">
        <v>385957</v>
      </c>
      <c s="10" r="C17" t="n">
        <v>500000</v>
      </c>
    </row>
    <row spans="1:9" r="18">
      <c s="3" r="A18" t="s">
        <v>215</v>
      </c>
      <c s="3" r="B18" t="s">
        <v>201</v>
      </c>
      <c s="3" r="C18" t="s">
        <v>201</v>
      </c>
      <c s="3" r="G18" t="s">
        <v>201</v>
      </c>
      <c s="3" r="H18" t="s">
        <v>201</v>
      </c>
    </row>
    <row spans="1:9" r="19">
      <c s="3" r="A19" t="s">
        <v>192</v>
      </c>
      <c s="6" r="G19" t="n">
        <v>79776</v>
      </c>
      <c s="10" r="H19" t="n">
        <v>100000</v>
      </c>
    </row>
  </sheetData>
  <mergeCells count="4">
    <mergeCell ref="A1:A2"/>
    <mergeCell ref="B1:C1"/>
    <mergeCell ref="D1:E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26"/>
    <col customWidth="1" max="3" min="3" width="37"/>
    <col customWidth="1" max="4" min="4" width="37"/>
    <col customWidth="1" max="5" min="5" width="37"/>
    <col customWidth="1" max="6" min="6" width="27"/>
    <col customWidth="1" max="7" min="7" width="26"/>
  </cols>
  <sheetData>
    <row spans="1:7" r="1">
      <c s="1" r="A1" t="s">
        <v>216</v>
      </c>
      <c s="2" r="B1" t="s">
        <v>182</v>
      </c>
      <c s="2" r="C1" t="s">
        <v>217</v>
      </c>
      <c s="2" r="D1" t="s">
        <v>218</v>
      </c>
      <c s="2" r="E1" t="s">
        <v>219</v>
      </c>
      <c s="2" r="F1" t="s">
        <v>220</v>
      </c>
      <c s="2" r="G1" t="s">
        <v>221</v>
      </c>
    </row>
    <row spans="1:7" r="2">
      <c s="3" r="A2" t="s">
        <v>83</v>
      </c>
    </row>
    <row spans="1:7" r="3">
      <c s="3" r="A3" t="s">
        <v>222</v>
      </c>
      <c s="5" r="E3" t="n">
        <v>1200000</v>
      </c>
    </row>
    <row spans="1:7" r="4">
      <c s="3" r="A4" t="s">
        <v>223</v>
      </c>
      <c s="6" r="E4" t="n">
        <v>1200</v>
      </c>
    </row>
    <row spans="1:7" r="5">
      <c s="3" r="A5" t="s">
        <v>224</v>
      </c>
      <c s="6" r="B5" t="n">
        <v>480</v>
      </c>
      <c s="6" r="D5" t="n">
        <v>480</v>
      </c>
    </row>
    <row spans="1:7" r="6">
      <c s="3" r="A6" t="s">
        <v>225</v>
      </c>
      <c s="5" r="B6" t="n">
        <v>480000</v>
      </c>
      <c s="5" r="D6" t="n">
        <v>-480000</v>
      </c>
    </row>
    <row spans="1:7" r="7">
      <c s="3" r="A7" t="s">
        <v>226</v>
      </c>
      <c s="5" r="D7" t="n">
        <v>90000000</v>
      </c>
      <c s="5" r="E7" t="n">
        <v>90000000</v>
      </c>
    </row>
    <row spans="1:7" r="8">
      <c s="3" r="A8" t="s">
        <v>227</v>
      </c>
      <c s="8" r="D8" t="n">
        <v>0.001</v>
      </c>
    </row>
    <row spans="1:7" r="9">
      <c s="3" r="A9" t="s">
        <v>228</v>
      </c>
      <c s="5" r="D9" t="n">
        <v>10000000</v>
      </c>
      <c s="5" r="E9" t="n">
        <v>10000000</v>
      </c>
    </row>
    <row spans="1:7" r="10">
      <c s="3" r="A10" t="s">
        <v>229</v>
      </c>
      <c s="8" r="D10" t="n">
        <v>0.001</v>
      </c>
      <c s="8" r="E10" t="n">
        <v>0.001</v>
      </c>
    </row>
    <row spans="1:7" r="11">
      <c s="3" r="A11" t="s">
        <v>230</v>
      </c>
      <c s="5" r="D11" t="n">
        <v>2520000</v>
      </c>
      <c s="5" r="E11" t="n">
        <v>3000000</v>
      </c>
    </row>
    <row spans="1:7" r="12">
      <c s="3" r="A12" t="s">
        <v>231</v>
      </c>
      <c s="5" r="C12" t="n">
        <v>1700000</v>
      </c>
    </row>
    <row spans="1:7" r="13">
      <c s="3" r="A13" t="s">
        <v>222</v>
      </c>
      <c s="5" r="C13" t="n">
        <v>1200000</v>
      </c>
    </row>
    <row spans="1:7" r="14">
      <c s="3" r="A14" t="s">
        <v>232</v>
      </c>
      <c s="12" r="C14" t="n">
        <v>0.0075</v>
      </c>
      <c s="13" r="G14" t="n">
        <v>0.1</v>
      </c>
    </row>
    <row spans="1:7" r="15">
      <c s="3" r="A15" t="s">
        <v>223</v>
      </c>
      <c s="6" r="C15" t="n">
        <v>9000</v>
      </c>
      <c s="6" r="E15" t="n">
        <v>9000</v>
      </c>
    </row>
    <row spans="1:7" r="16">
      <c s="3" r="A16" t="s">
        <v>224</v>
      </c>
      <c s="6" r="B16" t="n">
        <v>0</v>
      </c>
    </row>
    <row spans="1:7" r="17">
      <c s="3" r="A17" t="s">
        <v>233</v>
      </c>
      <c s="5" r="F17" t="n">
        <v>1320000</v>
      </c>
    </row>
    <row spans="1:7" r="18">
      <c s="3" r="A18" t="s">
        <v>234</v>
      </c>
      <c s="6" r="F18" t="n">
        <v>344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35</v>
      </c>
      <c s="2" r="B1" t="s">
        <v>2</v>
      </c>
      <c s="2" r="C1" t="s">
        <v>31</v>
      </c>
    </row>
    <row spans="1:3" r="2">
      <c s="3" r="A2" t="s">
        <v>53</v>
      </c>
      <c s="6" r="B2" t="n">
        <v>109268</v>
      </c>
      <c s="6" r="C2" t="n">
        <v>544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3"/>
    <col customWidth="1" max="2" min="2" width="37"/>
    <col customWidth="1" max="3" min="3" width="24"/>
    <col customWidth="1" max="4" min="4" width="35"/>
    <col customWidth="1" max="5" min="5" width="36"/>
    <col customWidth="1" max="6" min="6" width="34"/>
    <col customWidth="1" max="7" min="7" width="21"/>
    <col customWidth="1" max="8" min="8" width="21"/>
    <col customWidth="1" max="9" min="9" width="14"/>
  </cols>
  <sheetData>
    <row spans="1:9" r="1">
      <c s="1" r="A1" t="s">
        <v>236</v>
      </c>
      <c s="2" r="B1" t="s">
        <v>174</v>
      </c>
      <c s="2" r="G1" t="s">
        <v>1</v>
      </c>
    </row>
    <row spans="1:9" r="2">
      <c s="2" r="B2" t="s">
        <v>237</v>
      </c>
      <c s="2" r="C2" t="s">
        <v>238</v>
      </c>
      <c s="2" r="D2" t="s">
        <v>239</v>
      </c>
      <c s="2" r="E2" t="s">
        <v>240</v>
      </c>
      <c s="2" r="F2" t="s">
        <v>241</v>
      </c>
      <c s="2" r="G2" t="s">
        <v>242</v>
      </c>
      <c s="2" r="H2" t="s">
        <v>184</v>
      </c>
      <c s="2" r="I2" t="s">
        <v>243</v>
      </c>
    </row>
    <row spans="1:9" r="3">
      <c s="3" r="A3" t="s">
        <v>244</v>
      </c>
      <c s="5" r="B3" t="n">
        <v>294118</v>
      </c>
      <c s="5" r="D3" t="n">
        <v>125000</v>
      </c>
      <c s="5" r="E3" t="n">
        <v>1250000</v>
      </c>
      <c s="5" r="F3" t="n">
        <v>1250000</v>
      </c>
    </row>
    <row spans="1:9" r="4">
      <c s="3" r="A4" t="s">
        <v>245</v>
      </c>
      <c s="9" r="B4" t="n">
        <v>0.34</v>
      </c>
      <c s="11" r="D4" t="n">
        <v>0.4</v>
      </c>
      <c s="11" r="F4" t="n">
        <v>0.4</v>
      </c>
    </row>
    <row spans="1:9" r="5">
      <c s="3" r="A5" t="s">
        <v>246</v>
      </c>
      <c s="6" r="B5" t="n">
        <v>100000</v>
      </c>
      <c s="10" r="D5" t="n">
        <v>50000</v>
      </c>
      <c s="6" r="E5" t="n">
        <v>390596</v>
      </c>
      <c s="10" r="F5" t="n">
        <v>500000</v>
      </c>
    </row>
    <row spans="1:9" r="6">
      <c s="3" r="A6" t="s">
        <v>247</v>
      </c>
      <c s="9" r="B6" t="n">
        <v>0.6</v>
      </c>
      <c s="9" r="C6" t="n">
        <v>0.6</v>
      </c>
      <c s="9" r="E6" t="n">
        <v>0.6</v>
      </c>
    </row>
    <row spans="1:9" r="7">
      <c s="3" r="A7" t="s">
        <v>248</v>
      </c>
      <c s="6" r="G7" t="n">
        <v>13700</v>
      </c>
      <c s="6" r="H7" t="n">
        <v>0</v>
      </c>
    </row>
    <row spans="1:9" r="8">
      <c s="3" r="A8" t="s">
        <v>200</v>
      </c>
    </row>
    <row spans="1:9" r="9">
      <c s="3" r="A9" t="s">
        <v>249</v>
      </c>
      <c s="6" r="E9" t="n">
        <v>385957</v>
      </c>
      <c s="10" r="F9" t="n">
        <v>500000</v>
      </c>
    </row>
    <row spans="1:9" r="10">
      <c s="3" r="A10" t="s">
        <v>197</v>
      </c>
      <c s="3" r="E10" t="s">
        <v>201</v>
      </c>
      <c s="3" r="F10" t="s">
        <v>201</v>
      </c>
      <c s="3" r="I10" t="s">
        <v>201</v>
      </c>
    </row>
  </sheetData>
  <mergeCells count="3">
    <mergeCell ref="A1:A2"/>
    <mergeCell ref="B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50</v>
      </c>
      <c s="2" r="B1" t="s">
        <v>1</v>
      </c>
    </row>
    <row spans="1:3" r="2">
      <c s="2" r="B2" t="s">
        <v>2</v>
      </c>
      <c s="2" r="C2" t="s">
        <v>31</v>
      </c>
    </row>
    <row spans="1:3" r="3">
      <c s="3" r="A3" t="s">
        <v>251</v>
      </c>
      <c s="3" r="B3" t="s">
        <v>252</v>
      </c>
      <c s="3" r="C3" t="s">
        <v>252</v>
      </c>
    </row>
    <row spans="1:3" r="4">
      <c s="3" r="A4" t="s">
        <v>253</v>
      </c>
      <c s="6" r="B4" t="n">
        <v>54808</v>
      </c>
      <c s="6" r="C4" t="n">
        <v>52972</v>
      </c>
    </row>
    <row spans="1:3" r="5">
      <c s="3" r="A5" t="s">
        <v>254</v>
      </c>
      <c s="5" r="B5" t="n">
        <v>19183</v>
      </c>
      <c s="5" r="C5" t="n">
        <v>18541</v>
      </c>
    </row>
    <row spans="1:3" r="6">
      <c s="3" r="A6" t="s">
        <v>255</v>
      </c>
      <c s="5" r="B6" t="n">
        <v>-19183</v>
      </c>
      <c s="5" r="C6" t="n">
        <v>-18541</v>
      </c>
    </row>
    <row spans="1:3" r="7">
      <c s="3" r="A7" t="s">
        <v>256</v>
      </c>
      <c s="6" r="B7" t="n">
        <v>0</v>
      </c>
      <c s="6" r="C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57</v>
      </c>
      <c s="2" r="B1" t="s">
        <v>2</v>
      </c>
      <c s="2" r="C1" t="s">
        <v>31</v>
      </c>
    </row>
    <row spans="1:3" r="2">
      <c s="3" r="A2" t="s">
        <v>258</v>
      </c>
      <c s="6" r="B2" t="n">
        <v>38244</v>
      </c>
      <c s="6" r="C2" t="n">
        <v>19812</v>
      </c>
    </row>
    <row spans="1:3" r="3">
      <c s="3" r="A3" t="s">
        <v>259</v>
      </c>
      <c s="5" r="B3" t="n">
        <v>-38244</v>
      </c>
      <c s="5" r="C3" t="n">
        <v>-19812</v>
      </c>
    </row>
    <row spans="1:3" r="4">
      <c s="3" r="A4" t="s">
        <v>260</v>
      </c>
      <c s="6" r="B4" t="n">
        <v>0</v>
      </c>
      <c s="6" r="C4"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s="1" r="A1" t="s">
        <v>261</v>
      </c>
      <c s="2" r="B1" t="s">
        <v>242</v>
      </c>
    </row>
    <row spans="1:2" r="2">
      <c s="3" r="A2" t="s">
        <v>262</v>
      </c>
    </row>
    <row spans="1:2" r="3">
      <c s="3" r="A3" t="s">
        <v>263</v>
      </c>
      <c s="6" r="B3" t="n">
        <v>1488</v>
      </c>
    </row>
    <row spans="1:2" r="4">
      <c s="3" r="A4" t="s">
        <v>264</v>
      </c>
    </row>
    <row spans="1:2" r="5">
      <c s="3" r="A5" t="s">
        <v>263</v>
      </c>
      <c s="5" r="B5" t="n">
        <v>52972</v>
      </c>
    </row>
    <row spans="1:2" r="6">
      <c s="3" r="A6" t="s">
        <v>265</v>
      </c>
    </row>
    <row spans="1:2" r="7">
      <c s="3" r="A7" t="s">
        <v>263</v>
      </c>
      <c s="6" r="B7" t="n">
        <v>548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31</v>
      </c>
    </row>
    <row spans="1:3" r="2">
      <c s="3" r="A2" t="s">
        <v>57</v>
      </c>
      <c s="8" r="B2" t="n">
        <v>0.001</v>
      </c>
      <c s="8" r="C2" t="n">
        <v>0.001</v>
      </c>
    </row>
    <row spans="1:3" r="3">
      <c s="3" r="A3" t="s">
        <v>58</v>
      </c>
      <c s="5" r="B3" t="n">
        <v>10000000</v>
      </c>
      <c s="5" r="C3" t="n">
        <v>10000000</v>
      </c>
    </row>
    <row spans="1:3" r="4">
      <c s="3" r="A4" t="s">
        <v>59</v>
      </c>
      <c s="8" r="B4" t="n">
        <v>0.001</v>
      </c>
      <c s="8" r="C4" t="n">
        <v>0.001</v>
      </c>
    </row>
    <row spans="1:3" r="5">
      <c s="3" r="A5" t="s">
        <v>60</v>
      </c>
      <c s="5" r="B5" t="n">
        <v>90000000</v>
      </c>
      <c s="5" r="C5" t="n">
        <v>90000000</v>
      </c>
    </row>
    <row spans="1:3" r="6">
      <c s="3" r="A6" t="s">
        <v>61</v>
      </c>
      <c s="5" r="B6" t="n">
        <v>2520000</v>
      </c>
      <c s="5" r="C6" t="n">
        <v>3000000</v>
      </c>
    </row>
    <row spans="1:3" r="7">
      <c s="3" r="A7" t="s">
        <v>62</v>
      </c>
      <c s="5" r="B7" t="n">
        <v>2520000</v>
      </c>
      <c s="5" r="C7"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3</v>
      </c>
      <c s="2" r="B1" t="s">
        <v>1</v>
      </c>
    </row>
    <row spans="1:3" r="2">
      <c s="2" r="B2" t="s">
        <v>2</v>
      </c>
      <c s="2" r="C2" t="s">
        <v>31</v>
      </c>
    </row>
    <row spans="1:3" r="3">
      <c s="7" r="A3" t="s">
        <v>64</v>
      </c>
    </row>
    <row spans="1:3" r="4">
      <c s="3" r="A4" t="s">
        <v>65</v>
      </c>
      <c s="6" r="B4" t="n">
        <v>25358</v>
      </c>
      <c s="6" r="C4" t="n">
        <v>15680</v>
      </c>
    </row>
    <row spans="1:3" r="5">
      <c s="3" r="A5" t="s">
        <v>66</v>
      </c>
      <c s="5" r="B5" t="n">
        <v>144</v>
      </c>
      <c s="5" r="C5" t="n">
        <v>429</v>
      </c>
    </row>
    <row spans="1:3" r="6">
      <c s="3" r="A6" t="s">
        <v>67</v>
      </c>
      <c s="5" r="B6" t="n">
        <v>0</v>
      </c>
      <c s="5" r="C6" t="n">
        <v>12050</v>
      </c>
    </row>
    <row spans="1:3" r="7">
      <c s="3" r="A7" t="s">
        <v>68</v>
      </c>
      <c s="5" r="B7" t="n">
        <v>3</v>
      </c>
      <c s="5" r="C7" t="n">
        <v>26</v>
      </c>
    </row>
    <row spans="1:3" r="8">
      <c s="3" r="A8" t="s">
        <v>69</v>
      </c>
      <c s="5" r="B8" t="n">
        <v>23618</v>
      </c>
      <c s="5" r="C8" t="n">
        <v>11650</v>
      </c>
    </row>
    <row spans="1:3" r="9">
      <c s="3" r="A9" t="s">
        <v>70</v>
      </c>
      <c s="5" r="B9" t="n">
        <v>500</v>
      </c>
      <c s="5" r="C9" t="n">
        <v>3000</v>
      </c>
    </row>
    <row spans="1:3" r="10">
      <c s="3" r="A10" t="s">
        <v>71</v>
      </c>
      <c s="5" r="B10" t="n">
        <v>0</v>
      </c>
      <c s="5" r="C10" t="n">
        <v>2000</v>
      </c>
    </row>
    <row spans="1:3" r="11">
      <c s="3" r="A11" t="s">
        <v>72</v>
      </c>
      <c s="5" r="B11" t="n">
        <v>3005</v>
      </c>
      <c s="5" r="C11" t="n">
        <v>5508</v>
      </c>
    </row>
    <row spans="1:3" r="12">
      <c s="3" r="A12" t="s">
        <v>73</v>
      </c>
      <c s="5" r="B12" t="n">
        <v>0</v>
      </c>
      <c s="5" r="C12" t="n">
        <v>1150</v>
      </c>
    </row>
    <row spans="1:3" r="13">
      <c s="3" r="A13" t="s">
        <v>74</v>
      </c>
      <c s="5" r="B13" t="n">
        <v>52628</v>
      </c>
      <c s="5" r="C13" t="n">
        <v>51493</v>
      </c>
    </row>
    <row spans="1:3" r="14">
      <c s="3" r="A14" t="s">
        <v>75</v>
      </c>
      <c s="5" r="B14" t="n">
        <v>-52628</v>
      </c>
      <c s="5" r="C14" t="n">
        <v>-51493</v>
      </c>
    </row>
    <row spans="1:3" r="15">
      <c s="7" r="A15" t="s">
        <v>76</v>
      </c>
    </row>
    <row spans="1:3" r="16">
      <c s="3" r="A16" t="s">
        <v>77</v>
      </c>
      <c s="5" r="B16" t="n">
        <v>-2180</v>
      </c>
      <c s="5" r="C16" t="n">
        <v>-1479</v>
      </c>
    </row>
    <row spans="1:3" r="17">
      <c s="3" r="A17" t="s">
        <v>78</v>
      </c>
      <c s="5" r="B17" t="n">
        <v>-2180</v>
      </c>
      <c s="5" r="C17" t="n">
        <v>-1479</v>
      </c>
    </row>
    <row spans="1:3" r="18">
      <c s="3" r="A18" t="s">
        <v>79</v>
      </c>
      <c s="6" r="B18" t="n">
        <v>-54808</v>
      </c>
      <c s="6" r="C18" t="n">
        <v>-52972</v>
      </c>
    </row>
    <row spans="1:3" r="19">
      <c s="3" r="A19" t="s">
        <v>80</v>
      </c>
      <c s="9" r="B19" t="n">
        <v>-0.02</v>
      </c>
      <c s="9" r="C19" t="n">
        <v>-0.02</v>
      </c>
    </row>
    <row spans="1:3" r="20">
      <c s="3" r="A20" t="s">
        <v>81</v>
      </c>
      <c s="5" r="B20" t="n">
        <v>2539672</v>
      </c>
      <c s="5" r="C20" t="n">
        <v>2582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9"/>
    <col customWidth="1" max="5" min="5" width="10"/>
  </cols>
  <sheetData>
    <row spans="1:5" r="1">
      <c s="1" r="A1" t="s">
        <v>82</v>
      </c>
      <c s="2" r="B1" t="s">
        <v>83</v>
      </c>
      <c s="2" r="C1" t="s">
        <v>84</v>
      </c>
      <c s="2" r="D1" t="s">
        <v>85</v>
      </c>
      <c s="2" r="E1" t="s">
        <v>86</v>
      </c>
    </row>
    <row spans="1:5" r="2">
      <c s="3" r="A2" t="s">
        <v>87</v>
      </c>
      <c s="6" r="B2" t="n">
        <v>1800</v>
      </c>
      <c s="6" r="C2" t="n">
        <v>11700</v>
      </c>
      <c s="6" r="D2" t="n">
        <v>-1488</v>
      </c>
      <c s="6" r="E2" t="n">
        <v>12012</v>
      </c>
    </row>
    <row spans="1:5" r="3">
      <c s="3" r="A3" t="s">
        <v>88</v>
      </c>
      <c s="5" r="B3" t="n">
        <v>1800000</v>
      </c>
    </row>
    <row spans="1:5" r="4">
      <c s="3" r="A4" t="s">
        <v>89</v>
      </c>
      <c s="6" r="B4" t="n">
        <v>1200</v>
      </c>
      <c s="5" r="C4" t="n">
        <v>7800</v>
      </c>
      <c s="5" r="E4" t="n">
        <v>9000</v>
      </c>
    </row>
    <row spans="1:5" r="5">
      <c s="3" r="A5" t="s">
        <v>90</v>
      </c>
      <c s="5" r="B5" t="n">
        <v>1200000</v>
      </c>
    </row>
    <row spans="1:5" r="6">
      <c s="3" r="A6" t="s">
        <v>79</v>
      </c>
      <c s="5" r="D6" t="n">
        <v>-52972</v>
      </c>
      <c s="5" r="E6" t="n">
        <v>-52972</v>
      </c>
    </row>
    <row spans="1:5" r="7">
      <c s="3" r="A7" t="s">
        <v>91</v>
      </c>
      <c s="6" r="B7" t="n">
        <v>3000</v>
      </c>
      <c s="5" r="C7" t="n">
        <v>19500</v>
      </c>
      <c s="5" r="D7" t="n">
        <v>-54460</v>
      </c>
      <c s="5" r="E7" t="n">
        <v>-31960</v>
      </c>
    </row>
    <row spans="1:5" r="8">
      <c s="3" r="A8" t="s">
        <v>92</v>
      </c>
      <c s="5" r="B8" t="n">
        <v>3000000</v>
      </c>
    </row>
    <row spans="1:5" r="9">
      <c s="3" r="A9" t="s">
        <v>93</v>
      </c>
      <c s="6" r="B9" t="n">
        <v>-480</v>
      </c>
      <c s="5" r="C9" t="n">
        <v>480</v>
      </c>
    </row>
    <row spans="1:5" r="10">
      <c s="3" r="A10" t="s">
        <v>94</v>
      </c>
      <c s="5" r="B10" t="n">
        <v>-480000</v>
      </c>
    </row>
    <row spans="1:5" r="11">
      <c s="3" r="A11" t="s">
        <v>95</v>
      </c>
      <c s="5" r="C11" t="n">
        <v>34460</v>
      </c>
      <c s="5" r="E11" t="n">
        <v>34460</v>
      </c>
    </row>
    <row spans="1:5" r="12">
      <c s="3" r="A12" t="s">
        <v>79</v>
      </c>
      <c s="5" r="D12" t="n">
        <v>-54808</v>
      </c>
      <c s="5" r="E12" t="n">
        <v>-54808</v>
      </c>
    </row>
    <row spans="1:5" r="13">
      <c s="3" r="A13" t="s">
        <v>96</v>
      </c>
      <c s="6" r="B13" t="n">
        <v>2520</v>
      </c>
      <c s="6" r="C13" t="n">
        <v>54440</v>
      </c>
      <c s="6" r="D13" t="n">
        <v>-109268</v>
      </c>
      <c s="6" r="E13" t="n">
        <v>-52308</v>
      </c>
    </row>
    <row spans="1:5" r="14">
      <c s="3" r="A14" t="s">
        <v>97</v>
      </c>
      <c s="5" r="B14" t="n">
        <v>25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v>
      </c>
      <c s="2" r="B1" t="s">
        <v>1</v>
      </c>
    </row>
    <row spans="1:3" r="2">
      <c s="2" r="B2" t="s">
        <v>2</v>
      </c>
      <c s="2" r="C2" t="s">
        <v>31</v>
      </c>
    </row>
    <row spans="1:3" r="3">
      <c s="7" r="A3" t="s">
        <v>99</v>
      </c>
    </row>
    <row spans="1:3" r="4">
      <c s="3" r="A4" t="s">
        <v>79</v>
      </c>
      <c s="6" r="B4" t="n">
        <v>-54808</v>
      </c>
      <c s="6" r="C4" t="n">
        <v>-52972</v>
      </c>
    </row>
    <row spans="1:3" r="5">
      <c s="7" r="A5" t="s">
        <v>100</v>
      </c>
    </row>
    <row spans="1:3" r="6">
      <c s="3" r="A6" t="s">
        <v>101</v>
      </c>
      <c s="5" r="B6" t="n">
        <v>34460</v>
      </c>
      <c s="5" r="C6" t="n">
        <v>0</v>
      </c>
    </row>
    <row spans="1:3" r="7">
      <c s="3" r="A7" t="s">
        <v>73</v>
      </c>
      <c s="5" r="B7" t="n">
        <v>0</v>
      </c>
      <c s="5" r="C7" t="n">
        <v>1150</v>
      </c>
    </row>
    <row spans="1:3" r="8">
      <c s="7" r="A8" t="s">
        <v>102</v>
      </c>
    </row>
    <row spans="1:3" r="9">
      <c s="3" r="A9" t="s">
        <v>34</v>
      </c>
      <c s="5" r="B9" t="n">
        <v>250</v>
      </c>
      <c s="5" r="C9" t="n">
        <v>-250</v>
      </c>
    </row>
    <row spans="1:3" r="10">
      <c s="3" r="A10" t="s">
        <v>39</v>
      </c>
      <c s="5" r="B10" t="n">
        <v>4211</v>
      </c>
      <c s="5" r="C10" t="n">
        <v>2348</v>
      </c>
    </row>
    <row spans="1:3" r="11">
      <c s="3" r="A11" t="s">
        <v>103</v>
      </c>
      <c s="5" r="B11" t="n">
        <v>2180</v>
      </c>
      <c s="5" r="C11" t="n">
        <v>1479</v>
      </c>
    </row>
    <row spans="1:3" r="12">
      <c s="3" r="A12" t="s">
        <v>104</v>
      </c>
      <c s="5" r="B12" t="n">
        <v>-13707</v>
      </c>
      <c s="5" r="C12" t="n">
        <v>-48245</v>
      </c>
    </row>
    <row spans="1:3" r="13">
      <c s="7" r="A13" t="s">
        <v>105</v>
      </c>
    </row>
    <row spans="1:3" r="14">
      <c s="3" r="A14" t="s">
        <v>106</v>
      </c>
      <c s="5" r="B14" t="n">
        <v>0</v>
      </c>
      <c s="5" r="C14" t="n">
        <v>-1150</v>
      </c>
    </row>
    <row spans="1:3" r="15">
      <c s="3" r="A15" t="s">
        <v>107</v>
      </c>
      <c s="5" r="B15" t="n">
        <v>0</v>
      </c>
      <c s="5" r="C15" t="n">
        <v>-1150</v>
      </c>
    </row>
    <row spans="1:3" r="16">
      <c s="7" r="A16" t="s">
        <v>108</v>
      </c>
    </row>
    <row spans="1:3" r="17">
      <c s="3" r="A17" t="s">
        <v>89</v>
      </c>
      <c s="5" r="B17" t="n">
        <v>0</v>
      </c>
      <c s="5" r="C17" t="n">
        <v>9000</v>
      </c>
    </row>
    <row spans="1:3" r="18">
      <c s="3" r="A18" t="s">
        <v>40</v>
      </c>
      <c s="5" r="B18" t="n">
        <v>13700</v>
      </c>
      <c s="5" r="C18" t="n">
        <v>0</v>
      </c>
    </row>
    <row spans="1:3" r="19">
      <c s="3" r="A19" t="s">
        <v>109</v>
      </c>
      <c s="5" r="B19" t="n">
        <v>0</v>
      </c>
      <c s="5" r="C19" t="n">
        <v>5000</v>
      </c>
    </row>
    <row spans="1:3" r="20">
      <c s="3" r="A20" t="s">
        <v>110</v>
      </c>
      <c s="5" r="B20" t="n">
        <v>13700</v>
      </c>
      <c s="5" r="C20" t="n">
        <v>14000</v>
      </c>
    </row>
    <row spans="1:3" r="21">
      <c s="3" r="A21" t="s">
        <v>111</v>
      </c>
      <c s="5" r="B21" t="n">
        <v>-7</v>
      </c>
      <c s="5" r="C21" t="n">
        <v>-35395</v>
      </c>
    </row>
    <row spans="1:3" r="22">
      <c s="3" r="A22" t="s">
        <v>112</v>
      </c>
      <c s="5" r="B22" t="n">
        <v>58</v>
      </c>
      <c s="5" r="C22" t="n">
        <v>35453</v>
      </c>
    </row>
    <row spans="1:3" r="23">
      <c s="3" r="A23" t="s">
        <v>113</v>
      </c>
      <c s="5" r="B23" t="n">
        <v>51</v>
      </c>
      <c s="5" r="C23" t="n">
        <v>58</v>
      </c>
    </row>
    <row spans="1:3" r="24">
      <c s="7" r="A24" t="s">
        <v>114</v>
      </c>
    </row>
    <row spans="1:3" r="25">
      <c s="3" r="A25" t="s">
        <v>115</v>
      </c>
      <c s="5" r="B25" t="n">
        <v>0</v>
      </c>
      <c s="5" r="C25" t="n">
        <v>0</v>
      </c>
    </row>
    <row spans="1:3" r="26">
      <c s="7" r="A26" t="s">
        <v>116</v>
      </c>
    </row>
    <row spans="1:3" r="27">
      <c s="3" r="A27" t="s">
        <v>117</v>
      </c>
      <c s="5" r="B27" t="n">
        <v>480</v>
      </c>
      <c s="5" r="C27" t="n">
        <v>0</v>
      </c>
    </row>
    <row spans="1:3" r="28">
      <c s="3" r="A28" t="s">
        <v>118</v>
      </c>
      <c s="5" r="B28" t="n">
        <v>79776</v>
      </c>
      <c s="5" r="C28" t="n">
        <v>0</v>
      </c>
    </row>
    <row spans="1:3" r="29">
      <c s="3" r="A29" t="s">
        <v>119</v>
      </c>
      <c s="5" r="B29" t="n">
        <v>-79776</v>
      </c>
      <c s="5" r="C29" t="n">
        <v>0</v>
      </c>
    </row>
    <row spans="1:3" r="30">
      <c s="3" r="A30" t="s">
        <v>120</v>
      </c>
      <c s="6" r="B30" t="n">
        <v>22000</v>
      </c>
      <c s="6" r="C3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s="1" r="A1" t="s">
        <v>121</v>
      </c>
      <c s="2" r="B1" t="s">
        <v>1</v>
      </c>
    </row>
    <row spans="1:2" r="2">
      <c s="2" r="B2" t="s">
        <v>2</v>
      </c>
    </row>
    <row spans="1:2" r="3">
      <c s="3" r="A3" t="s">
        <v>122</v>
      </c>
      <c s="3" r="B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24</v>
      </c>
      <c s="2" r="B1" t="s">
        <v>1</v>
      </c>
    </row>
    <row spans="1:2" r="2">
      <c s="2" r="B2" t="s">
        <v>2</v>
      </c>
    </row>
    <row spans="1:2" r="3">
      <c s="3" r="A3" t="s">
        <v>125</v>
      </c>
      <c s="3" r="B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27</v>
      </c>
      <c s="2" r="B1" t="s">
        <v>1</v>
      </c>
    </row>
    <row spans="1:2" r="2">
      <c s="2" r="B2" t="s">
        <v>2</v>
      </c>
    </row>
    <row spans="1:2" r="3">
      <c s="3" r="A3" t="s">
        <v>128</v>
      </c>
      <c s="3" r="B3"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 OF STOCK</vt:lpstr>
      <vt:lpstr>CONSOLIDATED STATEMENT OF CASH </vt:lpstr>
      <vt:lpstr>Nature of Operations and Abilit</vt:lpstr>
      <vt:lpstr>Summary of Significant Accounti</vt:lpstr>
      <vt:lpstr>Financial Instruments</vt:lpstr>
      <vt:lpstr>Mineral Property</vt:lpstr>
      <vt:lpstr>Related Party Transactions</vt:lpstr>
      <vt:lpstr>Notes Payable</vt:lpstr>
      <vt:lpstr>Capital Stock</vt:lpstr>
      <vt:lpstr>Income Taxes</vt:lpstr>
      <vt:lpstr>Subsequent Events</vt:lpstr>
      <vt:lpstr>Summary of Significant Accoun16</vt:lpstr>
      <vt:lpstr>Income Taxes (Tables)</vt:lpstr>
      <vt:lpstr>Nature of Operations and Abil18</vt:lpstr>
      <vt:lpstr>Mineral Property (Narrative) (D</vt:lpstr>
      <vt:lpstr>Related Party Transactions (Nar</vt:lpstr>
      <vt:lpstr>Notes Payable (Narrative) (Deta</vt:lpstr>
      <vt:lpstr>Capital Stock (Narrative) (Deta</vt:lpstr>
      <vt:lpstr>Income Taxes (Narrative) (Detai</vt:lpstr>
      <vt:lpstr>Subsequent Events (Narrative) (</vt:lpstr>
      <vt:lpstr>Schedule of Effective Income Ta</vt:lpstr>
      <vt:lpstr>Schedule of Deferred Tax Assets</vt:lpstr>
      <vt:lpstr>Summary of Tax Credit Carryfor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49:15Z</dcterms:created>
  <dcterms:modified xmlns:dcterms="http://purl.org/dc/terms/" xmlns:xsi="http://www.w3.org/2001/XMLSchema-instance" xsi:type="dcterms:W3CDTF">2016-08-10T16:49:15Z</dcterms:modified>
  <dc:title xmlns:dc="http://purl.org/dc/elements/1.1/">Untitled</dc:title>
  <dc:description xmlns:dc="http://purl.org/dc/elements/1.1/"/>
  <dc:subject xmlns:dc="http://purl.org/dc/elements/1.1/"/>
  <cp:keywords/>
  <cp:category/>
</cp:coreProperties>
</file>